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 II</t>
        </is>
      </c>
    </row>
    <row r="7">
      <c r="A7" s="4" t="inlineStr">
        <is>
          <t>Entity Central Index Key</t>
        </is>
      </c>
      <c r="B7" s="4" t="inlineStr">
        <is>
          <t>00015879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MANAGERS SERIES TRUST II</t>
        </is>
      </c>
    </row>
    <row r="7">
      <c r="A7" s="4" t="inlineStr">
        <is>
          <t>Entity Central Index Key</t>
        </is>
      </c>
      <c r="B7" s="4" t="inlineStr">
        <is>
          <t>00015879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3651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rnative AccessFirst PriorityCLO Bond ETF</t>
        </is>
      </c>
    </row>
    <row r="13">
      <c r="A13" s="4" t="inlineStr">
        <is>
          <t>Class Name</t>
        </is>
      </c>
      <c r="B13" s="4" t="inlineStr">
        <is>
          <t>Alternative AccessFirst PriorityCLO Bond ETF</t>
        </is>
      </c>
    </row>
    <row r="14">
      <c r="A14" s="4" t="inlineStr">
        <is>
          <t>Trading Symbol</t>
        </is>
      </c>
      <c r="B14" s="4" t="inlineStr">
        <is>
          <t>AA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lternative Access First Priority CLO Bond ETF (“Fund”) for the period of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afetfs.com/</t>
        </is>
      </c>
    </row>
    <row r="18">
      <c r="A18" s="4" t="inlineStr">
        <is>
          <t>Additional Information Phone Number</t>
        </is>
      </c>
      <c r="B18" s="4" t="inlineStr">
        <is>
          <t>(303) 623-2577</t>
        </is>
      </c>
    </row>
    <row r="19">
      <c r="A19" s="4" t="inlineStr">
        <is>
          <t>Additional Information Website</t>
        </is>
      </c>
      <c r="B19" s="4" t="inlineStr">
        <is>
          <t>https://www.aafetfs.com/</t>
        </is>
      </c>
    </row>
    <row r="20">
      <c r="A20" s="4" t="inlineStr">
        <is>
          <t>Expenses [Text Block]</t>
        </is>
      </c>
      <c r="B20" s="4" t="inlineStr">
        <is>
          <t>Fund Expenses (Based on a hypothetical $10,000 investment)
Fund (Class) Costs of a $10,000 investment Costs paid as a percentage
Alternative Access First Priority CLO Bond ETF $ 0.25 % 1
​ 1
Annualized.</t>
        </is>
      </c>
    </row>
    <row r="21">
      <c r="A21" s="4" t="inlineStr">
        <is>
          <t>Expenses Paid, Amount</t>
        </is>
      </c>
      <c r="B21" s="5" t="n">
        <v>13</v>
      </c>
    </row>
    <row r="22">
      <c r="A22" s="4" t="inlineStr">
        <is>
          <t>Expense Ratio, Percent</t>
        </is>
      </c>
      <c r="B22" s="6" t="n">
        <v>0.002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448179</v>
      </c>
    </row>
    <row r="24">
      <c r="A24" s="4" t="inlineStr">
        <is>
          <t>Holdings Count | Holding</t>
        </is>
      </c>
      <c r="B24" s="7" t="n">
        <v>42</v>
      </c>
    </row>
    <row r="25">
      <c r="A25" s="4" t="inlineStr">
        <is>
          <t>Investment Company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
Total number of portfolio holdings 42
Portfolio turnover rate as of the end of the reporting period 19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net asset of the Fund. The Top Ten Holdings exclude short-term holdings, if any. Top Ten Holdings
Wellfleet CLO Ltd., Series 2024-1A, 6.912%, 7/18/2037 4.5 %
Rockford Tower CLO Ltd., Series 2024-1A, 6.937%, 4/20/2037 4.5 %
CIFC Funding Ltd., Series 2019-6A, 6.778%, 7/18/2037 4.5 %
Neuberger Berman Loan Advisers CLO XXXIX Ltd., Series 2020-39A, 6.812%, 4/20/2038 4.5 %
LCM XLI Ltd., Series 41A, 6.761%, 4/15/2036 4.5 %
Regatta VI Funding Ltd., Series 2016-1A, 6.704%, 4/20/2034 4.0 %
LCM XXXII Ltd., Series 32A, 6.654%, 7/20/2034 4.0 %
Battalion CLO X Ltd., Series 2016-10A, 6.715%, 1/25/2035 3.9 %
Symphony CLO XXXV Ltd., Series 2022-35A, 6.983%, 10/24/2036 3.6 %
Voya CLO Ltd., Series 2022-3A, 6.982%, 10/20/2036 3.4 % Asset Allocation</t>
        </is>
      </c>
    </row>
    <row r="28">
      <c r="A28" s="4" t="inlineStr">
        <is>
          <t>Largest Holdings [Text Block]</t>
        </is>
      </c>
      <c r="B28" s="4" t="inlineStr">
        <is>
          <t>Top Ten Holdings
Wellfleet CLO Ltd., Series 2024-1A, 6.912%, 7/18/2037 4.5 %
Rockford Tower CLO Ltd., Series 2024-1A, 6.937%, 4/20/2037 4.5 %
CIFC Funding Ltd., Series 2019-6A, 6.778%, 7/18/2037 4.5 %
Neuberger Berman Loan Advisers CLO XXXIX Ltd., Series 2020-39A, 6.812%, 4/20/2038 4.5 %
LCM XLI Ltd., Series 41A, 6.761%, 4/15/2036 4.5 %
Regatta VI Funding Ltd., Series 2016-1A, 6.704%, 4/20/2034 4.0 %
LCM XXXII Ltd., Series 32A, 6.654%, 7/20/2034 4.0 %
Battalion CLO X Ltd., Series 2016-10A, 6.715%, 1/25/2035 3.9 %
Symphony CLO XXXV Ltd., Series 2022-35A, 6.983%, 10/24/2036 3.6 %
Voya CLO Ltd., Series 2022-3A, 6.982%, 10/20/2036 3.4 %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236514 [Member]</t>
        </is>
      </c>
      <c r="B1" s="2" t="inlineStr">
        <is>
          <t>Sep. 30, 2024</t>
        </is>
      </c>
    </row>
    <row r="2">
      <c r="A2" s="4" t="inlineStr">
        <is>
          <t>Wellfleet CLO Ltd Series 2024 1A 6 912 7 18 203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Rockford Tower CLO Ltd Series 2024 1A 6 937 4 20 2037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CIFC Funding Ltd Series 2019 6A 6 778 7 18 2037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5</v>
      </c>
    </row>
    <row r="11">
      <c r="A11" s="4" t="inlineStr">
        <is>
          <t>Neuberger Berman Loan Advisers CLO XXXIX Ltd Series 2020 39A 6 812 4 20 2038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LCM XLI Ltd Series 41A 6 761 4 15 2036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Regatta VI Funding Ltd Series 2016 1A 6 704 4 20 2034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LCM XXXII Ltd Series 32A 6 654 7 20 2034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Battalion CLO X Ltd Series 2016 10A 6 715 1 25 2035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Symphony CLO XXXV Ltd Series 2022 35A 6 983 10 24 2036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Voya CLO Ltd Series 2022 3A 6 982 10 20 2036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Collateralized Mortgage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27</v>
      </c>
    </row>
    <row r="35">
      <c r="A35" s="4" t="inlineStr">
        <is>
          <t>Other assets in excess of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00:01:00Z</dcterms:created>
  <dcterms:modified xmlns:dcterms="http://purl.org/dc/terms/" xmlns:xsi="http://www.w3.org/2001/XMLSchema-instance" xsi:type="dcterms:W3CDTF">2024-12-10T00:01:00Z</dcterms:modified>
</cp:coreProperties>
</file>